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Considerations" sheetId="9" state="visible" r:id="rId9"/>
    <sheet xmlns:r="http://schemas.openxmlformats.org/officeDocument/2006/relationships" name="Trust Invest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egment Reporting"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Trust Investments (Tables)" sheetId="17" state="visible" r:id="rId17"/>
    <sheet xmlns:r="http://schemas.openxmlformats.org/officeDocument/2006/relationships" name="Segment Reporting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Trust Investments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egment Reporting (Details)" sheetId="25" state="visible" r:id="rId25"/>
  </sheets>
  <definedNames/>
  <calcPr calcId="124519" fullCalcOnLoad="1"/>
</workbook>
</file>

<file path=xl/sharedStrings.xml><?xml version="1.0" encoding="utf-8"?>
<sst xmlns="http://schemas.openxmlformats.org/spreadsheetml/2006/main" uniqueCount="264">
  <si>
    <t>Document and Entity Information - shares</t>
  </si>
  <si>
    <t>6 Months Ended</t>
  </si>
  <si>
    <t>Jun. 30, 2019</t>
  </si>
  <si>
    <t>Aug. 20,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KAOPU GROUP INC</t>
  </si>
  <si>
    <t>Entity Central Index Key</t>
  </si>
  <si>
    <t>0001602706</t>
  </si>
  <si>
    <t>Current Fiscal Year End Date</t>
  </si>
  <si>
    <t>--12-31</t>
  </si>
  <si>
    <t>Entity Current Reporting Status</t>
  </si>
  <si>
    <t>Yes</t>
  </si>
  <si>
    <t>Entity Filer Category</t>
  </si>
  <si>
    <t>Non-accelerated Filer</t>
  </si>
  <si>
    <t>Trading Symbol</t>
  </si>
  <si>
    <t>LNGB</t>
  </si>
  <si>
    <t>Entity Common Stock, Shares Outstanding</t>
  </si>
  <si>
    <t>Entity Emerging Growth Company</t>
  </si>
  <si>
    <t>true</t>
  </si>
  <si>
    <t>Entity Ex Transition Period</t>
  </si>
  <si>
    <t>Entity Small Business</t>
  </si>
  <si>
    <t>Entity Shell Company</t>
  </si>
  <si>
    <t>Consolidated Balance Sheets - USD ($)</t>
  </si>
  <si>
    <t>Dec. 31, 2018</t>
  </si>
  <si>
    <t>Current assets:</t>
  </si>
  <si>
    <t>Cash and cash equivalents</t>
  </si>
  <si>
    <t>Accounts receivable, net of allowance for doubtful accounts</t>
  </si>
  <si>
    <t>Income tax receivable</t>
  </si>
  <si>
    <t>Inventory</t>
  </si>
  <si>
    <t>Prepaid expenses and other current assets</t>
  </si>
  <si>
    <t>Total current assets</t>
  </si>
  <si>
    <t>Property and equipment, net of accumulated depreciation</t>
  </si>
  <si>
    <t>Deposit on purchase of land</t>
  </si>
  <si>
    <t>Trust investments, restricted</t>
  </si>
  <si>
    <t>Deferred commission cost</t>
  </si>
  <si>
    <t>Deferred tax assets - noncurrent</t>
  </si>
  <si>
    <t>Other assets</t>
  </si>
  <si>
    <t>Total assets</t>
  </si>
  <si>
    <t>Current liabilities:</t>
  </si>
  <si>
    <t>Accounts payable and accrued expenses</t>
  </si>
  <si>
    <t>Accounts payable and accrued expenses - related parties</t>
  </si>
  <si>
    <t>Income tax payable</t>
  </si>
  <si>
    <t>Deferred revenues - current</t>
  </si>
  <si>
    <t>Other payable - land purchase</t>
  </si>
  <si>
    <t>Other payable - related party</t>
  </si>
  <si>
    <t>Other payables</t>
  </si>
  <si>
    <t>Total current liabilities</t>
  </si>
  <si>
    <t>Deferred preneed contract revenues</t>
  </si>
  <si>
    <t>Total liabilities</t>
  </si>
  <si>
    <t>Commitment and contingencies</t>
  </si>
  <si>
    <t xml:space="preserve"> </t>
  </si>
  <si>
    <t>Stockholders' Equity:</t>
  </si>
  <si>
    <t>Common stock, $0.0001 par value, 1,000,000,000 shares authorized; 30,500,000 shares issued and outstanding</t>
  </si>
  <si>
    <t>Additional paid-in capital</t>
  </si>
  <si>
    <t>Legal capital reserve</t>
  </si>
  <si>
    <t>Accumulated deficit</t>
  </si>
  <si>
    <t>Accumulated other comprehensive los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and Comprehensive Income - USD ($)</t>
  </si>
  <si>
    <t>3 Months Ended</t>
  </si>
  <si>
    <t>Jun. 30, 2018</t>
  </si>
  <si>
    <t>Consolidated Statements of Operations and Comprehensive Income</t>
  </si>
  <si>
    <t>Revenues</t>
  </si>
  <si>
    <t>Operating expenses:</t>
  </si>
  <si>
    <t>Cost of revenues</t>
  </si>
  <si>
    <t>General and administrative</t>
  </si>
  <si>
    <t>Depreciation and amortization</t>
  </si>
  <si>
    <t>Total operating expense</t>
  </si>
  <si>
    <t>Income from operations</t>
  </si>
  <si>
    <t>Other income (expense):</t>
  </si>
  <si>
    <t>Realized and unrealized investment losses, net</t>
  </si>
  <si>
    <t>Other income</t>
  </si>
  <si>
    <t>Total other income</t>
  </si>
  <si>
    <t>Income (loss) before provision for income taxes</t>
  </si>
  <si>
    <t>Income tax expense (benefit)</t>
  </si>
  <si>
    <t>Net income (loss)</t>
  </si>
  <si>
    <t>Other comprehensive income (loss):</t>
  </si>
  <si>
    <t>Foreign currency translation gain (loss)</t>
  </si>
  <si>
    <t>Total other comprehensive income (loss)</t>
  </si>
  <si>
    <t>Comprehensive income</t>
  </si>
  <si>
    <t>Net income per common share:</t>
  </si>
  <si>
    <t>Basic and diluted</t>
  </si>
  <si>
    <t>Weighted average number of common shares outstanding:</t>
  </si>
  <si>
    <t>Consolidated Statements of Changes in Stockholders' Equity - 6 months ended Jun. 30, 2019 - USD ($)</t>
  </si>
  <si>
    <t>Other Comprehensive Income (Loss) [Member]</t>
  </si>
  <si>
    <t>Common Stock [Member]</t>
  </si>
  <si>
    <t>Additional Paid-in Capital [Member]</t>
  </si>
  <si>
    <t>Legal Reserve [Member]</t>
  </si>
  <si>
    <t>Accumulated Deficit [Member]</t>
  </si>
  <si>
    <t>Total</t>
  </si>
  <si>
    <t>Balance at Dec. 31, 2018</t>
  </si>
  <si>
    <t>Balance (in shares) at Dec. 31, 2018</t>
  </si>
  <si>
    <t>Cash dividend</t>
  </si>
  <si>
    <t>Foreign currency translation gain</t>
  </si>
  <si>
    <t>Net income</t>
  </si>
  <si>
    <t>Balance at Jun. 30, 2019</t>
  </si>
  <si>
    <t>Balance (in shares) at Jun. 30, 2019</t>
  </si>
  <si>
    <t>Consolidated Statements of Cash Flows - USD ($)</t>
  </si>
  <si>
    <t>CASH FLOWS FROM OPERATING ACTIVITIES</t>
  </si>
  <si>
    <t>Adjustments to reconcile net income to net cash provided by (used in) operating activities:</t>
  </si>
  <si>
    <t>Investment (income) loss</t>
  </si>
  <si>
    <t>Deferred income tax</t>
  </si>
  <si>
    <t>Changes in operating assets and liabilities:</t>
  </si>
  <si>
    <t>Accounts receivable</t>
  </si>
  <si>
    <t>Income tax</t>
  </si>
  <si>
    <t>Prepaid expenses, other current assets and other assets</t>
  </si>
  <si>
    <t>Deferred revenues</t>
  </si>
  <si>
    <t>Other payable</t>
  </si>
  <si>
    <t>Net cash provided by (used in) operating activities</t>
  </si>
  <si>
    <t>CASH FLOWS FROM INVESTING ACTIVITIES</t>
  </si>
  <si>
    <t>Purchases of property and equipment</t>
  </si>
  <si>
    <t>Net cash used in investing activities</t>
  </si>
  <si>
    <t>CASH FLOWS FROM FINANCING ACTIVITIES</t>
  </si>
  <si>
    <t>Advances from related parties</t>
  </si>
  <si>
    <t>Payment on liability for land purchase</t>
  </si>
  <si>
    <t>Dividends</t>
  </si>
  <si>
    <t>Net cash used in financing activities</t>
  </si>
  <si>
    <t>Effect of exchange rate changes on cash and cash equivalents</t>
  </si>
  <si>
    <t>Net change in cash and cash equivalents</t>
  </si>
  <si>
    <t>Cash and cash equivalents, beginning of year</t>
  </si>
  <si>
    <t>Cash and cash equivalents, end of year</t>
  </si>
  <si>
    <t>Cash paid for:</t>
  </si>
  <si>
    <t>Interest</t>
  </si>
  <si>
    <t>Organization and Operations</t>
  </si>
  <si>
    <t>Note 1 – Organization and Operations
Longbau Group, Inc. was incorporated in the State of Delaware on December 23, 2013. On December 21, 2018, Longbau Group, Inc. amended its Certificate of Incorporation to change the name to Kaopu Group, Inc. (the Company).
Business operations include sales of life, property and casualty insurance products underwritten by insurance companies as well as insurance brokerage services and consulting for other providers of deferred preneed funeral and cemetery services, preneed cemetery and funeral activities, sales of burial vaults, urns and other funeral related and consumer products and cemetery property.
Operating subsidiaries include Long Bao Life Technology Co., Ltd. (Long Bao Life) and Ho-Cheng Insurance Brokers Co., Ltd. (Ho-Cheng Insurance).
Long Bao Life provides “pre-need” and “at need” funeral services and sells funeral related products, such as urns, in Taiwan. A pre-need death care contract enables a customer to make his/her own funeral arrangements in advance and prepay for the funeral, which reduces the burden of the family at the time of bereavement as well as avoids the influence of rising costs. In addition, the Company provides consulting services to customers prior to the purchase.
Ho-Cheng Insurance, an insurance intermediary company, focuses on sales of life, property and casualty insurance products underwritten by insurance companies as well as insurance brokerage services. Ho-Cheng Insurance has been cooperating with many insurance companies operating in Taiwan to distribute a wide variety of insurance products to customers.</t>
  </si>
  <si>
    <t>Summary of Significant Accounting Policies</t>
  </si>
  <si>
    <t>Note 2 – Summary of Significant Accounting Policies
Interim financial statements
The accompanying Consolidated Balance Sheet as of December 31, 2018, which was derived from audited financial statements, and the unaudited interim financial statements included herein, presented in accordance with accounting principles generally accepted in the United States of America (“U.S. GAAP”),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 results of operations for the six months ended June 30, 2019 are not necessarily indicative of the results for the full year. Certain information and footnote disclosures normally included in financial statements prepared in accordance with generally accepted accounting principles have been condensed or omitted. The accounting policies followed by the Company are set forth in Note 1 to the Company’s consolidated financial statements contained in the Company’s 2018 Annual Report on Form 10‑K, and it is suggested that these consolidated financial statements be read in conjunction therewith.
Basis of Presentation
The accompanying consolidated financial statements were prepared in conformity with accounting principles generally accepted in the United States of America (“U.S. GAAP”). The Company’s functional currency is the Taiwanese Dollar (“Taiwanese $” or “NT$”); however, the accompanying consolidated financial statements were translated and presented in United States Dollars (“$” or “USD”).
Principles of Consolidation
The accompanying consolidated financial statements include the accounts of the Company and its wholly-owned subsidiaries. All significant intercompany transactions and balances we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sales retur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
To conform to the current-year presentation, certain amounts have been reclassified in the presentation of the prior-year financial statements. These reclassifications had no impact on the previously reported Consolidated Balance Sheet, Consolidated Statement of Operations or Consolidated Statement of Cash Flows.
Foreign Currency Translation
The accounts of the Company are maintained in the Taiwanese $. The accounts of the Company are translated into US $ with the Taiwanese $ as the functional currency. All assets and liabilities are translated at the exchange rate on the balance sheet date, stockholders’ equity transactions are translated at the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gain (loss).
The following table details the exchange rates used for the respective periods:
June 30, 2019
June 30, 2018
December 31, 2018
Period End: Taiwanese NTD to US $
0.0323
0.0330
0.0327
Average for the period: Taiwanese NTD to US $
0.0325
0.0325
Cash and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The Company provides merchandise return policy where customers who return the merchandises or cancel the contracts can receive full refund or partial refund of the amount paid within 180 days from date of purchase and contracts. Allowance for sales return is established based on management’s estimates of expected returns and historical experiences. As of June 30, 2019 and December 31, 2018, there were no allowance for uncollectible accounts receivable.
Inventory
Inventory consists of funeral related products such as burial urns and other consumer products and is valued at the lower of cost as determined on a first-in first-out basis or net realizable value. Burial urns are processed for the Company by third party contractors to add paint and other decorative finishes. Unprocessed urns are carried as raw materials, processed urns are carried as finished goods. The cost of processing is added to the carrying value of finished goods. Management compares the cost of inventory with its market value and an allowance is made to write down inventory to the net realizable value if required.
Fair Value of Financial Instruments
For certain of the Company’s financial instruments, including cash and equivalents, accounts receivable, trust investment, accounts payable, accrued expenses, accounts payable and accrued expenses – related parties, the carrying amounts approximate their fair values due to their short maturities.
ASC Topic 820, Fair Value Measurements and Disclosures, requires disclosure of the fair value of financial instruments held by the Company. ASC Topic 825, Financial Instruments ,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rust Investments
Pursuant to Taiwanese law, 75% of the proceeds from preneed sales of merchandise and services are put into trust until such time that the Company meets the requirements for releasing trust amount, which is generally when the service and merchandise are delivered, when the preneed contract is canceled and when the balance of the trust fund exceeds 75% of the proceeds from sales of preneed contracts. The legal beneficiary of the trust is the Company and the trust is managed by the Company. The investments of such trust funds are classified as trading securities and are reported at fair market value; therefore, the unrealized gains and losses are included in
the statement of operations. Targets that the trust fund can invest in are regulated by the authorities. On an annual basis, the Company is obligated to fund any shortfall if the amounts deposited by the customer exceed the funds in trust, including all investment income.
Property and Equipment, net
Property and equipment are originally recorded at cost and stated at cost less accumulated depreciation.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Description
Years
Office equipment
3 - 5 years
Lease improvements
3 - 5 years
Patent
The Company capitalizes the acquisition cost of its patent and amortizes the capitalized patent costs over 14 years.
Long-Lived Assets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to recognize the cost of disposal. Based on its review, the Company believes that as of June 30,2019 and December 31, 2018, there was no significant impairment of its long-lived assets.
Deferred Commission Costs
The Company defers certain direct costs related to the acquisition of new preneed contracts. Such costs are expensed as the revenues are recognized. As of June 30, 2019 and December 31, 2018, the Company had $910,406 and $942,138 of deferred commission costs, respectively.
Deferred Preneed Contract Revenues and Deferred Revenues
The Company sells preneed contracts whereby the customer enters into arrangements for future merchandise and services prior to the time of need. As these contracts are entered into prior to the delivery of the related merchandise and services, the amount collected in advance is recorded in deferred preneed contract revenues. If a preneed contract is terminated upon a customer’s request, a refund equal to total amount collected by the Company minus 20% of the contract price will be made when the termination is not made within 14 days from the contract initiation date. Full refund will be made when the termination is made within 14 days. We do not record accounts receivable in accordance with the contractual payment date given the nature of our merchandise and services, the nature of our contracts with customers, and the timing of the delivery of our services.
The Company also offers its merchandise and provides funeral hosting services on a stand-alone at need basis. The amount collected from customer before the merchandises and services are delivered is recorded in deferred revenues on the balance sheet.
Income Tax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uncertain tax positions as of June 30, 2019 and December 31, 2018.
Revenue Recognition
Long Bao Life sells its merchandise and services on both a preneed and at need basis.
Revenue is recognized when control of the performance obligation is transferred to the customer. Our performance obligations include funeral and cemetery merchandise and services. Control transfers when merchandise is delivered, or services are performed.
We sell price-guaranteed preneed contracts through various programs providing for future merchandise and services at prices prevailing when the agreements are signed. Revenue associated with sales of preneed contracts is deferred until merchandise is delivered or the services are performed, generally at the time of need. In situations in which we have no further obligation or involvement related to the merchandise, we recognize revenue and record the cost of sales upon the earlier of vendor storage of these items or delivery in the cemetery. There is no general right of return for delivered items.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 need contracts is generally due at the time the merchandise is delivered or the services are performed. For preneed contracts, payment generally occurs prior to our fulfillment of the performance obligations. Pursuant to the Taiwanese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Amounts are withdrawn from the merchandise and service trusts when we fulfill the performance obligations. We defer investment earnings related to these merchandise and service trusts until the associated merchandise is delivered or services are performed. In addition, we are entitled to retain a portion of collected customer payments when a customer cancels a preneed contract; these amounts are also recognized in revenue.
Costs related to delivery or performance of merchandise and services are charged to expense when merchandise is delivered, or services are performed. Incremental direct selling costs are deferred and recognized when the associated performance obligation is fulfilled based on specific identification in the fulfillment of a contract. All other selling costs are expensed as incurred.
Ho-Cheng Insurance’s revenue is from insurance agency and brokerage services. The Company sells insurance products to customers and obtains commissions from the respective insurance carrier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ompany recognizes revenue from insurance carriers on a gross basis. The commission paid by the Company to its agents are recorded as cost of revenues.
Basic and Diluted Earnings Per Share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periods presented.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 is the Taiwanese $. Accumulated translation income (loss) of $7,061 and $6,888 at June 30, 2019 and December 31, 2018, respectively, are classified as an item of other comprehensive income in the stockholders’ equity section of the consolidated balance sheets.
Segment Reporting
The Company uses the “management approach” model for segment reporting. The management approach model is based on the way a company’s management organizes segments within the company for making operating decisions and assessing performance.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Accounting Standards Recently Adopted
In February 2016, FASB issued ASU No. 2016‑02 Leases (Topic 842), which created new accounting and reporting guidelines for leasing arrangements. The standard requires that a lessee recognize the assets and liabilities that arise from operating leases. A lessee should recognize on its balance sheet a liability to make lease payments (the lease liability) and a right-of-use asset representing its right to use the underlying asset for the lease term. The guidance in ASU 2016‑02 is effective for annual and interim reporting periods beginning after December 15, 2018. In July 2018, FASB issued ASU No. 2018‑11 , Leases (Topic 842) -Targeted Improvements , providing an optional transition method that allows entities to initially apply the new leases standard at the adoption date. The Company adopted this Standard effective January 1, 2019; there was no material impact on its financial statements.
In June 2018, FASB issued ASU 2018‑07 to expand the scope of ASC Topic 718, Compensation - Stock Compensation , to include share-based payment transactions for acquiring goods and services from nonemployees. The standard is effective for fiscal years, and for interim periods within those fiscal years, beginning after December 15, 2018, with early adoption permitted. The Company adopted this Standard effective January 1, 2019; there was no material impact on its financial statements.
Recent Accounting Standards
In August 2018, FASB issued ASU 2018‑13, Fair Value Measurement - Disclosure Framework (Topic 820). The updated guidance improves the disclosure requirements on fair value measurements and is effective for fiscal years, and interim periods within those fiscal years, beginning after December 15, 2019. Early adoption is permitted upon issuance of the standard for disclosures modified or removed with a delay of adoption of the additional disclosures until their effective date. The Company is in the process of evaluating the provisions of the ASU but does not expect it to have a material effect on its consolidated financial statements.
In November 2018, FASB issued ASU 2018‑18, C 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in the process of evaluating the impact the standard will have on its financial statements.
Subsequent Events
The Company’s management reviewed all material events through the date the consolidated financial statements were issued for subsequent event disclosure consideration.</t>
  </si>
  <si>
    <t>Going Concern Considerations</t>
  </si>
  <si>
    <t>Note 3 – Going Concern Considerations
The accompanying financial statements have been prepared assuming that the Company will continue as a going concern. The Company has suffered recurring losses from operations, has a substantial working capital deficiency and substantial accumulated deficits and comprehensive loss that raise substantial doubt about its ability to continue as a going concern. Management’s plans to address these issues are to achieve and maintain profitability which depends on the growth of our market share, the acceptance of our services by our customers, the competitiveness of our death care management consultant services, and our ability to control our costs and expenses. Additionally, our controlling shareholders will continue to contribute capital if required as they did in 2018 and 2017. Our plans also include raising substantial capital from share purchase agreement from outside entities.</t>
  </si>
  <si>
    <t>Trust Investments</t>
  </si>
  <si>
    <t>Note 4 – Trust Investments
The cost and market values associated with preneed contract trust investments at June 30, 2019 are detailed below:
Fair Value
Fair Market
Hierarchy
Cost at
Unrealized
Value at
Level
June 30, 2019
Gain
June 30, 2019
Cash and money market account
Level 1
$
531,071
$
—
$
531,071
Mutual funds:
Debt securities
Level 1
6,031,986
37,119
6,069,105
Total
$
6,563,057
$
37,119
$
6,600,176
Where quoted prices are available in an active market, investments held by the trust are classified as Level 1 investments pursuant to the three-level valuation hierarchy. The Company’s Level 1 investments include cash and money market accounts and mutual funds. There are no Level 2 and Level 3 investments in the Company’s trust portfolio as of June 30, 2019 and December 31, 2018.</t>
  </si>
  <si>
    <t>Related Party Transactions</t>
  </si>
  <si>
    <t>Note 5 – Related Party Transactions
Sales
During the six months ended June 30, 2019 and 2018, the Company’s Chief Executive Officer, affiliated and family members purchased certain products from the Company for $7,817 and $13,302, respectively.
Other payable
As of June 30, 2019 and December 31, 2018, the Company had a liability of $79,751 and $10,663, respectively, to its Chief Executive Officer for short-term borrowings. The liability is non-interest bearing and are payable on demand.
Lease
During the six months ended June 30, 2019 and 2018, the Company leased offices from the Company’s Chief Executive Officer. Total lease expense to the related parties during the six months ended June 30, 2019 and 2018 were $41,080 and $42,742, respectively.
Commission cost
During the six months ended June 30, 2019 and 2018, the Company incurred $867 and $3,672 of commission costs to a company controlled by a family member of the Company’s Chief Executive Officer. As of June 30, 2019 and December 31, 2018, amount payable to the affiliated company for commissions were $0 and $0, respectively.</t>
  </si>
  <si>
    <t>Commitments and Contingencies</t>
  </si>
  <si>
    <t>Note 6 – Commitments and Contingencies
Pursuant to the preneed contracts with the customers, the Company agreed to pay interest starting from the date that the full contract price is collected by the Company. The interest is calculated based on 80% of the contract price at a rate of 5% per annum for contracts entered in or prior to February 2009 and based on 100% of the contract price at a rate of 2.37% per annum for contracts entered after February 2009 but before February 2011. Starting from March 2011, interest is calculated based on 100% of the contract price at the one-year certified deposit rate of postal service announced by the Chunghwa Post Co., Ltd. in Taiwan (Currently 1.04% per annum). The interest is paid annually and included in cost of revenues in the statement of operations. Interest expense related to the preneed contracts were $22,057 and $20,057 for the six months ended June 30, 2019 and 2018, respectively.</t>
  </si>
  <si>
    <t>Segment Reporting</t>
  </si>
  <si>
    <t>Note 7 – Segment Reporting
The Company uses the “management approach” model for segment reporting. The management approach model is based on the way a company’s management organizes segments within the company for making operating decisions and assessing performance. The Company has three reportable segments: Long Bao Life that mainly sells funeral services products; Ho-Cheng Insurance that is an insurance broker; and Longbau Taiwan and Long Group, Inc. that provides consulting services. The following tables summarize the Company’s segment information for the six months ended June 30, 2019 and 2018 and as of June 30, 2019 and December 31, 2018:
For the six months ended June 30,
2019
2018
Revenues
Funeral services
$
389,629
$
716,305
Insurance
2,502,153
3,001,472
Total revenues
$
2,891,782
$
3,717,507
Income (loss) from operations
Funeral services
$
(59,678)
$
17,049
Insurance
91,046
259,519
Consulting
—
8,971
Total income from operations
$
31,368
$
285,539
Net income
Funeral services
$
39,006
$
66,718
Insurance
71,625
242,591
Consulting
—
9,590
Total net income
$
110,631
$
318,899
As of
As of
June 30, 2019
December 31, 2018
Total assets
Funeral services
$
10,140,561
$
10,215,481
Insurance
524,614
1,482,862
Consulting
102,881
99,792
Total assets
$
10,768,056
$
11,798,135</t>
  </si>
  <si>
    <t>Subsequent Events</t>
  </si>
  <si>
    <t>Subsequent Event</t>
  </si>
  <si>
    <t>Note 8 – Subsequent Events
The Company has evaluated transactions and events form the balance sheet date through the date these financial statements are available for release and has determined there are no events and or transactions require disclosure as subsequent events.</t>
  </si>
  <si>
    <t>Summary of Significant Accounting Policies (Policies)</t>
  </si>
  <si>
    <t>Interim financial statements</t>
  </si>
  <si>
    <t>Interim financial statements
The accompanying Consolidated Balance Sheet as of December 31, 2018, which was derived from audited financial statements, and the unaudited interim financial statements included herein, presented in accordance with accounting principles generally accepted in the United States of America (“U.S. GAAP”),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 results of operations for the six months ended June 30, 2019 are not necessarily indicative of the results for the full year. Certain information and footnote disclosures normally included in financial statements prepared in accordance with generally accepted accounting principles have been condensed or omitted. The accounting policies followed by the Company are set forth in Note 1 to the Company’s consolidated financial statements contained in the Company’s 2018 Annual Report on Form 10‑K, and it is suggested that these consolidated financial statements be read in conjunction therewith.</t>
  </si>
  <si>
    <t>Basis of Presentation</t>
  </si>
  <si>
    <t>Basis of Presentation
The accompanying consolidated financial statements were prepared in conformity with accounting principles generally accepted in the United States of America (“U.S. GAAP”). The Company’s functional currency is the Taiwanese Dollar (“Taiwanese $” or “NT$”); however, the accompanying consolidated financial statements were translated and presented in United States Dollars (“$” or “USD”).</t>
  </si>
  <si>
    <t>Principles of Consolidation</t>
  </si>
  <si>
    <t>Principles of Consolidation
The accompanying consolidated financial statements include the accounts of the Company and its wholly-owned subsidiaries. All significant intercompany transactions and balances were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sales retur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lassification</t>
  </si>
  <si>
    <t>Reclassification
To conform to the current-year presentation, certain amounts have been reclassified in the presentation of the prior-year financial statements. These reclassifications had no impact on the previously reported Consolidated Balance Sheet, Consolidated Statement of Operations or Consolidated Statement of Cash Flows.</t>
  </si>
  <si>
    <t>Foreign Currency Translation</t>
  </si>
  <si>
    <t>Foreign Currency Translation
The accounts of the Company are maintained in the Taiwanese $. The accounts of the Company are translated into US $ with the Taiwanese $ as the functional currency. All assets and liabilities are translated at the exchange rate on the balance sheet date, stockholders’ equity transactions are translated at the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gain (loss).
The following table details the exchange rates used for the respective periods:
June 30, 2019
June 30, 2018
December 31, 2018
Period End: Taiwanese NTD to US $
0.0323
0.0330
0.0327
Average for the period: Taiwanese NTD to US $
0.0325
0.0325</t>
  </si>
  <si>
    <t>Cash and Cash Equivalents</t>
  </si>
  <si>
    <t>Cash and Cash Equivalents
For the purpose of the statement of cash flows, cash equivalents include time deposits, certificate of deposits, and all highly liquid debt instruments with original maturities of three months or less.</t>
  </si>
  <si>
    <t>Accounts Receivable</t>
  </si>
  <si>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The Company provides merchandise return policy where customers who return the merchandises or cancel the contracts can receive full refund or partial refund of the amount paid within 180 days from date of purchase and contracts. Allowance for sales return is established based on management’s estimates of expected returns and historical experiences. As of June 30, 2019 and December 31, 2018, there were no allowance for uncollectible accounts receivable.</t>
  </si>
  <si>
    <t>Inventory
Inventory consists of funeral related products such as burial urns and other consumer products and is valued at the lower of cost as determined on a first-in first-out basis or net realizable value. Burial urns are processed for the Company by third party contractors to add paint and other decorative finishes. Unprocessed urns are carried as raw materials, processed urns are carried as finished goods. The cost of processing is added to the carrying value of finished goods. Management compares the cost of inventory with its market value and an allowance is made to write down inventory to the net realizable value if required.</t>
  </si>
  <si>
    <t>Fair Value of Financial Instruments</t>
  </si>
  <si>
    <t>Fair Value of Financial Instruments
For certain of the Company’s financial instruments, including cash and equivalents, accounts receivable, trust investment, accounts payable, accrued expenses, accounts payable and accrued expenses – related parties, the carrying amounts approximate their fair values due to their short maturities.
ASC Topic 820, Fair Value Measurements and Disclosures, requires disclosure of the fair value of financial instruments held by the Company. ASC Topic 825, Financial Instruments ,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t>
  </si>
  <si>
    <t>Trust Investments
Pursuant to Taiwanese law, 75% of the proceeds from preneed sales of merchandise and services are put into trust until such time that the Company meets the requirements for releasing trust amount, which is generally when the service and merchandise are delivered, when the preneed contract is canceled and when the balance of the trust fund exceeds 75% of the proceeds from sales of preneed contracts. The legal beneficiary of the trust is the Company and the trust is managed by the Company. The investments of such trust funds are classified as trading securities and are reported at fair market value; therefore, the unrealized gains and losses are included in
the statement of operations. Targets that the trust fund can invest in are regulated by the authorities. On an annual basis, the Company is obligated to fund any shortfall if the amounts deposited by the customer exceed the funds in trust, including all investment income.</t>
  </si>
  <si>
    <t>Property and Equipment, net</t>
  </si>
  <si>
    <t>Property and Equipment, net
Property and equipment are originally recorded at cost and stated at cost less accumulated depreciation.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Description
Years
Office equipment
3 - 5 years
Lease improvements
3 - 5 years</t>
  </si>
  <si>
    <t>Patent</t>
  </si>
  <si>
    <t>Patent
The Company capitalizes the acquisition cost of its patent and amortizes the capitalized patent costs over 14 years.</t>
  </si>
  <si>
    <t>Long-Lived Assets</t>
  </si>
  <si>
    <t>Long-Lived Assets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to recognize the cost of disposal. Based on its review, the Company believes that as of June 30,2019 and December 31, 2018, there was no significant impairment of its long-lived assets.</t>
  </si>
  <si>
    <t>Deferred Commission Costs</t>
  </si>
  <si>
    <t>Deferred Commission Costs
The Company defers certain direct costs related to the acquisition of new preneed contracts. Such costs are expensed as the revenues are recognized. As of June 30, 2019 and December 31, 2018, the Company had $910,406 and $942,138 of deferred commission costs, respectively.</t>
  </si>
  <si>
    <t>Deferred Preneed Contract Revenues and Deferred Revenues</t>
  </si>
  <si>
    <t>Deferred Preneed Contract Revenues and Deferred Revenues
The Company sells preneed contracts whereby the customer enters into arrangements for future merchandise and services prior to the time of need. As these contracts are entered into prior to the delivery of the related merchandise and services, the amount collected in advance is recorded in deferred preneed contract revenues. If a preneed contract is terminated upon a customer’s request, a refund equal to total amount collected by the Company minus 20% of the contract price will be made when the termination is not made within 14 days from the contract initiation date. Full refund will be made when the termination is made within 14 days. We do not record accounts receivable in accordance with the contractual payment date given the nature of our merchandise and services, the nature of our contracts with customers, and the timing of the delivery of our services.
The Company also offers its merchandise and provides funeral hosting services on a stand-alone at need basis. The amount collected from customer before the merchandises and services are delivered is recorded in deferred revenues on the balance sheet.</t>
  </si>
  <si>
    <t>Income Taxes</t>
  </si>
  <si>
    <t>Income Tax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uncertain tax positions as of June 30, 2019 and December 31, 2018.</t>
  </si>
  <si>
    <t>Revenue Recognition</t>
  </si>
  <si>
    <t>Revenue Recognition
Long Bao Life sells its merchandise and services on both a preneed and at need basis.
Revenue is recognized when control of the performance obligation is transferred to the customer. Our performance obligations include funeral and cemetery merchandise and services. Control transfers when merchandise is delivered, or services are performed.
We sell price-guaranteed preneed contracts through various programs providing for future merchandise and services at prices prevailing when the agreements are signed. Revenue associated with sales of preneed contracts is deferred until merchandise is delivered or the services are performed, generally at the time of need. In situations in which we have no further obligation or involvement related to the merchandise, we recognize revenue and record the cost of sales upon the earlier of vendor storage of these items or delivery in the cemetery. There is no general right of return for delivered items.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 need contracts is generally due at the time the merchandise is delivered or the services are performed. For preneed contracts, payment generally occurs prior to our fulfillment of the performance obligations. Pursuant to the Taiwanese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Amounts are withdrawn from the merchandise and service trusts when we fulfill the performance obligations. We defer investment earnings related to these merchandise and service trusts until the associated merchandise is delivered or services are performed. In addition, we are entitled to retain a portion of collected customer payments when a customer cancels a preneed contract; these amounts are also recognized in revenue.
Costs related to delivery or performance of merchandise and services are charged to expense when merchandise is delivered, or services are performed. Incremental direct selling costs are deferred and recognized when the associated performance obligation is fulfilled based on specific identification in the fulfillment of a contract. All other selling costs are expensed as incurred.
Ho-Cheng Insurance’s revenue is from insurance agency and brokerage services. The Company sells insurance products to customers and obtains commissions from the respective insurance carrier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ompany recognizes revenue from insurance carriers on a gross basis. The commission paid by the Company to its agents are recorded as cost of revenues.</t>
  </si>
  <si>
    <t>Basic and Diluted Earnings Per Share</t>
  </si>
  <si>
    <t>Basic and Diluted Earnings Per Share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periods presented.</t>
  </si>
  <si>
    <t>Foreign Currency Transactions and Comprehensive Income</t>
  </si>
  <si>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 is the Taiwanese $. Accumulated translation income (loss) of $7,061 and $6,888 at June 30, 2019 and December 31, 2018, respectively, are classified as an item of other comprehensive income in the stockholders’ equity section of the consolidated balance sheets.</t>
  </si>
  <si>
    <t>Segment Reporting
The Company uses the “management approach” model for segment reporting. The management approach model is based on the way a company’s management organizes segments within the company for making operating decisions and assessing performance.</t>
  </si>
  <si>
    <t>Statement of Cash Flows</t>
  </si>
  <si>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Accounting Standards Recently Adopted</t>
  </si>
  <si>
    <t>Accounting Standards Recently Adopted
In February 2016, FASB issued ASU No. 2016‑02 Leases (Topic 842), which created new accounting and reporting guidelines for leasing arrangements. The standard requires that a lessee recognize the assets and liabilities that arise from operating leases. A lessee should recognize on its balance sheet a liability to make lease payments (the lease liability) and a right-of-use asset representing its right to use the underlying asset for the lease term. The guidance in ASU 2016‑02 is effective for annual and interim reporting periods beginning after December 15, 2018. In July 2018, FASB issued ASU No. 2018‑11 , Leases (Topic 842) -Targeted Improvements , providing an optional transition method that allows entities to initially apply the new leases standard at the adoption date. The Company adopted this Standard effective January 1, 2019; there was no material impact on its financial statements.
In June 2018, FASB issued ASU 2018‑07 to expand the scope of ASC Topic 718, Compensation - Stock Compensation , to include share-based payment transactions for acquiring goods and services from nonemployees. The standard is effective for fiscal years, and for interim periods within those fiscal years, beginning after December 15, 2018, with early adoption permitted. The Company adopted this Standard effective January 1, 2019; there was no material impact on its financial statements.</t>
  </si>
  <si>
    <t>Recent Accounting Standards</t>
  </si>
  <si>
    <t>Recent Accounting Standards
In August 2018, FASB issued ASU 2018‑13, Fair Value Measurement - Disclosure Framework (Topic 820). The updated guidance improves the disclosure requirements on fair value measurements and is effective for fiscal years, and interim periods within those fiscal years, beginning after December 15, 2019. Early adoption is permitted upon issuance of the standard for disclosures modified or removed with a delay of adoption of the additional disclosures until their effective date. The Company is in the process of evaluating the provisions of the ASU but does not expect it to have a material effect on its consolidated financial statements.
In November 2018, FASB issued ASU 2018‑18, C 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in the process of evaluating the impact the standard will have on its financial statements.</t>
  </si>
  <si>
    <t>Subsequent Events
The Company’s management reviewed all material events through the date the consolidated financial statements were issued for subsequent event disclosure consideration.</t>
  </si>
  <si>
    <t>Summary of Significant Accounting Policies (Tables)</t>
  </si>
  <si>
    <t>Schedule of Foreign currency translation</t>
  </si>
  <si>
    <t>The following table details the exchange rates used for the respective periods:
June 30, 2019
June 30, 2018
December 31, 2018
Period End: Taiwanese NTD to US $
0.0323
0.0330
0.0327
Average for the period: Taiwanese NTD to US $
0.0325
0.0325</t>
  </si>
  <si>
    <t>Schedule of Property and equipment estimated lives</t>
  </si>
  <si>
    <t>Depreciation of property and equipment is provided using the straight-line method for substantially all assets with estimated lives as follows:
Description
Years
Office equipment
3 - 5 years
Lease improvements
3 - 5 years</t>
  </si>
  <si>
    <t>Trust Investments (Tables)</t>
  </si>
  <si>
    <t>Schedule of Preneed contract trust investments</t>
  </si>
  <si>
    <t>The cost and market values associated with preneed contract trust investments at June 30, 2019 are detailed below:
Fair Value
Fair Market
Hierarchy
Cost at
Unrealized
Value at
Level
June 30, 2019
Gain
June 30, 2019
Cash and money market account
Level 1
$
531,071
$
—
$
531,071
Mutual funds:
Debt securities
Level 1
6,031,986
37,119
6,069,105
Total
$
6,563,057
$
37,119
$
6,600,176</t>
  </si>
  <si>
    <t>Segment Reporting (Tables)</t>
  </si>
  <si>
    <t>Schedule of Company's segment information</t>
  </si>
  <si>
    <t>The following tables summarize the Company’s segment information for the six months ended June 30, 2019 and 2018 and as of June 30, 2019 and December 31, 2018:
For the six months ended June 30,
2019
2018
Revenues
Funeral services
$
389,629
$
716,305
Insurance
2,502,153
3,001,472
Total revenues
$
2,891,782
$
3,717,507
Income (loss) from operations
Funeral services
$
(59,678)
$
17,049
Insurance
91,046
259,519
Consulting
—
8,971
Total income from operations
$
31,368
$
285,539
Net income
Funeral services
$
39,006
$
66,718
Insurance
71,625
242,591
Consulting
—
9,590
Total net income
$
110,631
$
318,899
As of
As of
June 30, 2019
December 31, 2018
Total assets
Funeral services
$
10,140,561
$
10,215,481
Insurance
524,614
1,482,862
Consulting
102,881
99,792
Total assets
$
10,768,056
$
11,798,135</t>
  </si>
  <si>
    <t>Summary of Significant Accounting Policies - Exchange rates (Details)</t>
  </si>
  <si>
    <t>Year End Rate [Member]</t>
  </si>
  <si>
    <t>Foreign Currency Exchange Rate, Translation</t>
  </si>
  <si>
    <t>Average End Rate [Member]</t>
  </si>
  <si>
    <t>Summary of Significant Accounting Policies - Estimated lives (Details)</t>
  </si>
  <si>
    <t>Office Equipment [Member] | Minimum [Member]</t>
  </si>
  <si>
    <t>Property, Plant and Equipment, Useful Life</t>
  </si>
  <si>
    <t>3 years</t>
  </si>
  <si>
    <t>Office Equipment [Member] | Maximum [Member]</t>
  </si>
  <si>
    <t>5 years</t>
  </si>
  <si>
    <t>Leasehold Improvements [Member] | Minimum [Member]</t>
  </si>
  <si>
    <t>Leasehold Improvements [Member] | Maximum [Member]</t>
  </si>
  <si>
    <t>Summary of Significant Accounting Policies - Additional Information (Details) - USD ($)</t>
  </si>
  <si>
    <t>Property, Plant and Equipment [Line Items]</t>
  </si>
  <si>
    <t>Trust Reserve Percentage</t>
  </si>
  <si>
    <t>75.00%</t>
  </si>
  <si>
    <t>Contract Price Percentage To Be Deducted From Amount Collected</t>
  </si>
  <si>
    <t>20.00%</t>
  </si>
  <si>
    <t>Deferred Sales Commission</t>
  </si>
  <si>
    <t>Accumulated Other Comprehensive Income (Loss), Net of Tax</t>
  </si>
  <si>
    <t>Patents [Member]</t>
  </si>
  <si>
    <t>Finite-Lived Intangible Asset, Useful Life</t>
  </si>
  <si>
    <t>14 years</t>
  </si>
  <si>
    <t>Trust Investments (Details)</t>
  </si>
  <si>
    <t>Jun. 30, 2019USD ($)</t>
  </si>
  <si>
    <t>Cost</t>
  </si>
  <si>
    <t>Unrealized Gain</t>
  </si>
  <si>
    <t>Fair Market Value</t>
  </si>
  <si>
    <t>Money Market Funds [Member] | Fair Value, Inputs, Level 1 [Member]</t>
  </si>
  <si>
    <t>Debt Securities [Member] | Fair Value, Inputs, Level 1 [Member]</t>
  </si>
  <si>
    <t>Related Party Transactions (Details) - USD ($)</t>
  </si>
  <si>
    <t>Due to Other Related Parties, Current</t>
  </si>
  <si>
    <t>Chief Executive Officer [Member]</t>
  </si>
  <si>
    <t>Operating Leases, Rent Expense</t>
  </si>
  <si>
    <t>Revenue from Related Parties</t>
  </si>
  <si>
    <t>Noninterest Expense Commission Expense</t>
  </si>
  <si>
    <t>Commissions Payable Affiliates</t>
  </si>
  <si>
    <t>Commitments and Contingencies (Details) - USD ($)</t>
  </si>
  <si>
    <t>Preneed Contracts Interest Terms</t>
  </si>
  <si>
    <t>The interest is calculated based on 80% of the contract price at a rate of 5% per annum for contracts entered in or prior to February 2009 and based on 100% of the contract price at a rate of 2.37% per annum for contracts entered after February 2009 but before February 2011. Starting from March 2011, interest is calculated based on 100% of the contract price at the one-year certified deposit rate of postal service announced by the Chunghwa Post Co., Ltd. in Taiwan (Currently 1.04% per annum).</t>
  </si>
  <si>
    <t>Interest Expense Related To Preneed Contracts</t>
  </si>
  <si>
    <t>Segment Reporting (Details) - USD ($)</t>
  </si>
  <si>
    <t>Total income from operations</t>
  </si>
  <si>
    <t>Total net income</t>
  </si>
  <si>
    <t>Reportable Subsegments [Member]</t>
  </si>
  <si>
    <t>Funeral services [Member] | Reportable Subsegments [Member]</t>
  </si>
  <si>
    <t>Insurance [Member] | Reportable Subsegments [Member]</t>
  </si>
  <si>
    <t>Consulting [Member] | Reportable Subsegme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0500000</v>
      </c>
    </row>
    <row r="16" spans="1:3">
      <c r="A16" s="4" t="s">
        <v>28</v>
      </c>
      <c r="B16" s="4" t="s">
        <v>29</v>
      </c>
    </row>
    <row r="17" spans="1:3">
      <c r="A17" s="4" t="s">
        <v>30</v>
      </c>
      <c r="B17" s="4" t="s">
        <v>8</v>
      </c>
    </row>
    <row r="18" spans="1:3">
      <c r="A18" s="4" t="s">
        <v>31</v>
      </c>
      <c r="B18" s="4" t="s">
        <v>29</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43</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39</v>
      </c>
      <c r="B12" s="4" t="s">
        <v>175</v>
      </c>
    </row>
    <row r="13" spans="1:2">
      <c r="A13" s="4" t="s">
        <v>176</v>
      </c>
      <c r="B13" s="4" t="s">
        <v>177</v>
      </c>
    </row>
    <row r="14" spans="1:2">
      <c r="A14" s="4" t="s">
        <v>147</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187</v>
      </c>
      <c r="B19" s="4" t="s">
        <v>188</v>
      </c>
    </row>
    <row r="20" spans="1:2">
      <c r="A20" s="4" t="s">
        <v>189</v>
      </c>
      <c r="B20" s="4" t="s">
        <v>190</v>
      </c>
    </row>
    <row r="21" spans="1:2">
      <c r="A21" s="4" t="s">
        <v>191</v>
      </c>
      <c r="B21" s="4" t="s">
        <v>192</v>
      </c>
    </row>
    <row r="22" spans="1:2">
      <c r="A22" s="4" t="s">
        <v>193</v>
      </c>
      <c r="B22" s="4" t="s">
        <v>194</v>
      </c>
    </row>
    <row r="23" spans="1:2">
      <c r="A23" s="4" t="s">
        <v>195</v>
      </c>
      <c r="B23" s="4" t="s">
        <v>196</v>
      </c>
    </row>
    <row r="24" spans="1:2">
      <c r="A24" s="4" t="s">
        <v>153</v>
      </c>
      <c r="B24" s="4" t="s">
        <v>197</v>
      </c>
    </row>
    <row r="25" spans="1:2">
      <c r="A25" s="4" t="s">
        <v>198</v>
      </c>
      <c r="B25" s="4" t="s">
        <v>199</v>
      </c>
    </row>
    <row r="26" spans="1:2">
      <c r="A26" s="4" t="s">
        <v>200</v>
      </c>
      <c r="B26" s="4" t="s">
        <v>201</v>
      </c>
    </row>
    <row r="27" spans="1:2">
      <c r="A27" s="4" t="s">
        <v>202</v>
      </c>
      <c r="B27" s="4" t="s">
        <v>203</v>
      </c>
    </row>
    <row r="28" spans="1:2">
      <c r="A28" s="4" t="s">
        <v>155</v>
      </c>
      <c r="B28"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16</v>
      </c>
      <c r="B1" s="2" t="s">
        <v>2</v>
      </c>
      <c r="C1" s="2" t="s">
        <v>34</v>
      </c>
      <c r="D1" s="2" t="s">
        <v>78</v>
      </c>
    </row>
    <row r="2" spans="1:4">
      <c r="A2" s="4" t="s">
        <v>217</v>
      </c>
    </row>
    <row r="3" spans="1:4">
      <c r="A3" s="4" t="s">
        <v>218</v>
      </c>
      <c r="B3" s="9" t="n">
        <v>0.0323</v>
      </c>
      <c r="C3" s="9" t="n">
        <v>0.0327</v>
      </c>
      <c r="D3" s="9" t="n">
        <v>0.033</v>
      </c>
    </row>
    <row r="4" spans="1:4">
      <c r="A4" s="4" t="s">
        <v>219</v>
      </c>
    </row>
    <row r="5" spans="1:4">
      <c r="A5" s="4" t="s">
        <v>218</v>
      </c>
      <c r="B5" s="9" t="n">
        <v>0.0325</v>
      </c>
      <c r="D5" s="9" t="n">
        <v>0.03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84385</v>
      </c>
      <c r="C3" s="6" t="n">
        <v>508988</v>
      </c>
    </row>
    <row r="4" spans="1:3">
      <c r="A4" s="4" t="s">
        <v>37</v>
      </c>
      <c r="B4" s="5" t="n">
        <v>110007</v>
      </c>
      <c r="C4" s="5" t="n">
        <v>939736</v>
      </c>
    </row>
    <row r="5" spans="1:3">
      <c r="A5" s="4" t="s">
        <v>38</v>
      </c>
      <c r="B5" s="5" t="n">
        <v>0</v>
      </c>
      <c r="C5" s="5" t="n">
        <v>2507</v>
      </c>
    </row>
    <row r="6" spans="1:3">
      <c r="A6" s="4" t="s">
        <v>39</v>
      </c>
      <c r="B6" s="5" t="n">
        <v>360160</v>
      </c>
      <c r="C6" s="5" t="n">
        <v>368334</v>
      </c>
    </row>
    <row r="7" spans="1:3">
      <c r="A7" s="4" t="s">
        <v>40</v>
      </c>
      <c r="B7" s="5" t="n">
        <v>25452</v>
      </c>
      <c r="C7" s="5" t="n">
        <v>68521</v>
      </c>
    </row>
    <row r="8" spans="1:3">
      <c r="A8" s="4" t="s">
        <v>41</v>
      </c>
      <c r="B8" s="5" t="n">
        <v>880004</v>
      </c>
      <c r="C8" s="5" t="n">
        <v>1888086</v>
      </c>
    </row>
    <row r="9" spans="1:3">
      <c r="A9" s="4" t="s">
        <v>42</v>
      </c>
      <c r="B9" s="5" t="n">
        <v>86479</v>
      </c>
      <c r="C9" s="5" t="n">
        <v>90758</v>
      </c>
    </row>
    <row r="10" spans="1:3">
      <c r="A10" s="4" t="s">
        <v>43</v>
      </c>
      <c r="B10" s="5" t="n">
        <v>2024723</v>
      </c>
      <c r="C10" s="5" t="n">
        <v>2049797</v>
      </c>
    </row>
    <row r="11" spans="1:3">
      <c r="A11" s="4" t="s">
        <v>44</v>
      </c>
      <c r="B11" s="5" t="n">
        <v>6600176</v>
      </c>
      <c r="C11" s="5" t="n">
        <v>6556072</v>
      </c>
    </row>
    <row r="12" spans="1:3">
      <c r="A12" s="4" t="s">
        <v>45</v>
      </c>
      <c r="B12" s="5" t="n">
        <v>910406</v>
      </c>
      <c r="C12" s="5" t="n">
        <v>942138</v>
      </c>
    </row>
    <row r="13" spans="1:3">
      <c r="A13" s="4" t="s">
        <v>46</v>
      </c>
      <c r="B13" s="5" t="n">
        <v>175243</v>
      </c>
      <c r="C13" s="5" t="n">
        <v>177413</v>
      </c>
    </row>
    <row r="14" spans="1:3">
      <c r="A14" s="4" t="s">
        <v>47</v>
      </c>
      <c r="B14" s="5" t="n">
        <v>91025</v>
      </c>
      <c r="C14" s="5" t="n">
        <v>93871</v>
      </c>
    </row>
    <row r="15" spans="1:3">
      <c r="A15" s="4" t="s">
        <v>48</v>
      </c>
      <c r="B15" s="5" t="n">
        <v>10768056</v>
      </c>
      <c r="C15" s="5" t="n">
        <v>11798135</v>
      </c>
    </row>
    <row r="16" spans="1:3">
      <c r="A16" s="3" t="s">
        <v>49</v>
      </c>
    </row>
    <row r="17" spans="1:3">
      <c r="A17" s="4" t="s">
        <v>50</v>
      </c>
      <c r="B17" s="5" t="n">
        <v>642705</v>
      </c>
      <c r="C17" s="5" t="n">
        <v>1578865</v>
      </c>
    </row>
    <row r="18" spans="1:3">
      <c r="A18" s="4" t="s">
        <v>51</v>
      </c>
      <c r="B18" s="5" t="n">
        <v>252771</v>
      </c>
      <c r="C18" s="5" t="n">
        <v>266495</v>
      </c>
    </row>
    <row r="19" spans="1:3">
      <c r="A19" s="4" t="s">
        <v>52</v>
      </c>
      <c r="B19" s="5" t="n">
        <v>39641</v>
      </c>
      <c r="C19" s="5" t="n">
        <v>67695</v>
      </c>
    </row>
    <row r="20" spans="1:3">
      <c r="A20" s="4" t="s">
        <v>53</v>
      </c>
      <c r="B20" s="5" t="n">
        <v>96577</v>
      </c>
      <c r="C20" s="5" t="n">
        <v>97773</v>
      </c>
    </row>
    <row r="21" spans="1:3">
      <c r="A21" s="4" t="s">
        <v>54</v>
      </c>
      <c r="B21" s="5" t="n">
        <v>843030</v>
      </c>
      <c r="C21" s="5" t="n">
        <v>853470</v>
      </c>
    </row>
    <row r="22" spans="1:3">
      <c r="A22" s="4" t="s">
        <v>55</v>
      </c>
      <c r="B22" s="5" t="n">
        <v>79751</v>
      </c>
      <c r="C22" s="5" t="n">
        <v>10663</v>
      </c>
    </row>
    <row r="23" spans="1:3">
      <c r="A23" s="4" t="s">
        <v>56</v>
      </c>
      <c r="B23" s="5" t="n">
        <v>54028</v>
      </c>
      <c r="C23" s="5" t="n">
        <v>50099</v>
      </c>
    </row>
    <row r="24" spans="1:3">
      <c r="A24" s="4" t="s">
        <v>57</v>
      </c>
      <c r="B24" s="5" t="n">
        <v>2008503</v>
      </c>
      <c r="C24" s="5" t="n">
        <v>2925060</v>
      </c>
    </row>
    <row r="25" spans="1:3">
      <c r="A25" s="4" t="s">
        <v>58</v>
      </c>
      <c r="B25" s="5" t="n">
        <v>8280214</v>
      </c>
      <c r="C25" s="5" t="n">
        <v>8385402</v>
      </c>
    </row>
    <row r="26" spans="1:3">
      <c r="A26" s="4" t="s">
        <v>59</v>
      </c>
      <c r="B26" s="5" t="n">
        <v>10288717</v>
      </c>
      <c r="C26" s="5" t="n">
        <v>11310462</v>
      </c>
    </row>
    <row r="27" spans="1:3">
      <c r="A27" s="4" t="s">
        <v>60</v>
      </c>
      <c r="B27" s="4" t="s">
        <v>61</v>
      </c>
      <c r="C27" s="4" t="s">
        <v>61</v>
      </c>
    </row>
    <row r="28" spans="1:3">
      <c r="A28" s="3" t="s">
        <v>62</v>
      </c>
    </row>
    <row r="29" spans="1:3">
      <c r="A29" s="4" t="s">
        <v>63</v>
      </c>
      <c r="B29" s="5" t="n">
        <v>305</v>
      </c>
      <c r="C29" s="5" t="n">
        <v>305</v>
      </c>
    </row>
    <row r="30" spans="1:3">
      <c r="A30" s="4" t="s">
        <v>64</v>
      </c>
      <c r="B30" s="5" t="n">
        <v>1326107</v>
      </c>
      <c r="C30" s="5" t="n">
        <v>1326107</v>
      </c>
    </row>
    <row r="31" spans="1:3">
      <c r="A31" s="4" t="s">
        <v>65</v>
      </c>
      <c r="B31" s="5" t="n">
        <v>97608</v>
      </c>
      <c r="C31" s="5" t="n">
        <v>97608</v>
      </c>
    </row>
    <row r="32" spans="1:3">
      <c r="A32" s="4" t="s">
        <v>66</v>
      </c>
      <c r="B32" s="5" t="n">
        <v>-951742</v>
      </c>
      <c r="C32" s="5" t="n">
        <v>-943235</v>
      </c>
    </row>
    <row r="33" spans="1:3">
      <c r="A33" s="4" t="s">
        <v>67</v>
      </c>
      <c r="B33" s="5" t="n">
        <v>7061</v>
      </c>
      <c r="C33" s="5" t="n">
        <v>6888</v>
      </c>
    </row>
    <row r="34" spans="1:3">
      <c r="A34" s="4" t="s">
        <v>68</v>
      </c>
      <c r="B34" s="5" t="n">
        <v>479339</v>
      </c>
      <c r="C34" s="5" t="n">
        <v>487673</v>
      </c>
    </row>
    <row r="35" spans="1:3">
      <c r="A35" s="4" t="s">
        <v>69</v>
      </c>
      <c r="B35" s="6" t="n">
        <v>10768056</v>
      </c>
      <c r="C35" s="6" t="n">
        <v>11798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5"/>
  </cols>
  <sheetData>
    <row r="1" spans="1:2">
      <c r="A1" s="1" t="s">
        <v>220</v>
      </c>
      <c r="B1" s="2" t="s">
        <v>1</v>
      </c>
    </row>
    <row r="2" spans="1:2">
      <c r="B2" s="2" t="s">
        <v>2</v>
      </c>
    </row>
    <row r="3" spans="1:2">
      <c r="A3" s="4" t="s">
        <v>221</v>
      </c>
    </row>
    <row r="4" spans="1:2">
      <c r="A4" s="4" t="s">
        <v>222</v>
      </c>
      <c r="B4" s="4" t="s">
        <v>223</v>
      </c>
    </row>
    <row r="5" spans="1:2">
      <c r="A5" s="4" t="s">
        <v>224</v>
      </c>
    </row>
    <row r="6" spans="1:2">
      <c r="A6" s="4" t="s">
        <v>222</v>
      </c>
      <c r="B6" s="4" t="s">
        <v>225</v>
      </c>
    </row>
    <row r="7" spans="1:2">
      <c r="A7" s="4" t="s">
        <v>226</v>
      </c>
    </row>
    <row r="8" spans="1:2">
      <c r="A8" s="4" t="s">
        <v>222</v>
      </c>
      <c r="B8" s="4" t="s">
        <v>223</v>
      </c>
    </row>
    <row r="9" spans="1:2">
      <c r="A9" s="4" t="s">
        <v>227</v>
      </c>
    </row>
    <row r="10" spans="1:2">
      <c r="A10" s="4" t="s">
        <v>222</v>
      </c>
      <c r="B10"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34</v>
      </c>
    </row>
    <row r="3" spans="1:3">
      <c r="A3" s="3" t="s">
        <v>229</v>
      </c>
    </row>
    <row r="4" spans="1:3">
      <c r="A4" s="4" t="s">
        <v>230</v>
      </c>
      <c r="B4" s="4" t="s">
        <v>231</v>
      </c>
    </row>
    <row r="5" spans="1:3">
      <c r="A5" s="4" t="s">
        <v>232</v>
      </c>
      <c r="B5" s="4" t="s">
        <v>233</v>
      </c>
    </row>
    <row r="6" spans="1:3">
      <c r="A6" s="4" t="s">
        <v>234</v>
      </c>
      <c r="B6" s="6" t="n">
        <v>910406</v>
      </c>
      <c r="C6" s="6" t="n">
        <v>942138</v>
      </c>
    </row>
    <row r="7" spans="1:3">
      <c r="A7" s="4" t="s">
        <v>235</v>
      </c>
      <c r="B7" s="6" t="n">
        <v>7061</v>
      </c>
      <c r="C7" s="6" t="n">
        <v>6888</v>
      </c>
    </row>
    <row r="8" spans="1:3">
      <c r="A8" s="4" t="s">
        <v>236</v>
      </c>
    </row>
    <row r="9" spans="1:3">
      <c r="A9" s="3" t="s">
        <v>229</v>
      </c>
    </row>
    <row r="10" spans="1:3">
      <c r="A10" s="4" t="s">
        <v>237</v>
      </c>
      <c r="B10"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239</v>
      </c>
      <c r="B1" s="2" t="s">
        <v>1</v>
      </c>
    </row>
    <row r="2" spans="1:2">
      <c r="B2" s="2" t="s">
        <v>240</v>
      </c>
    </row>
    <row r="3" spans="1:2">
      <c r="A3" s="4" t="s">
        <v>241</v>
      </c>
      <c r="B3" s="6" t="n">
        <v>6563057</v>
      </c>
    </row>
    <row r="4" spans="1:2">
      <c r="A4" s="4" t="s">
        <v>242</v>
      </c>
      <c r="B4" s="5" t="n">
        <v>37119</v>
      </c>
    </row>
    <row r="5" spans="1:2">
      <c r="A5" s="4" t="s">
        <v>243</v>
      </c>
      <c r="B5" s="5" t="n">
        <v>6600176</v>
      </c>
    </row>
    <row r="6" spans="1:2">
      <c r="A6" s="4" t="s">
        <v>244</v>
      </c>
    </row>
    <row r="7" spans="1:2">
      <c r="A7" s="4" t="s">
        <v>241</v>
      </c>
      <c r="B7" s="5" t="n">
        <v>531071</v>
      </c>
    </row>
    <row r="8" spans="1:2">
      <c r="A8" s="4" t="s">
        <v>242</v>
      </c>
      <c r="B8" s="5" t="n">
        <v>0</v>
      </c>
    </row>
    <row r="9" spans="1:2">
      <c r="A9" s="4" t="s">
        <v>243</v>
      </c>
      <c r="B9" s="5" t="n">
        <v>531071</v>
      </c>
    </row>
    <row r="10" spans="1:2">
      <c r="A10" s="4" t="s">
        <v>245</v>
      </c>
    </row>
    <row r="11" spans="1:2">
      <c r="A11" s="4" t="s">
        <v>241</v>
      </c>
      <c r="B11" s="5" t="n">
        <v>6031986</v>
      </c>
    </row>
    <row r="12" spans="1:2">
      <c r="A12" s="4" t="s">
        <v>242</v>
      </c>
      <c r="B12" s="5" t="n">
        <v>37119</v>
      </c>
    </row>
    <row r="13" spans="1:2">
      <c r="A13" s="4" t="s">
        <v>243</v>
      </c>
      <c r="B13" s="6" t="n">
        <v>60691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46</v>
      </c>
      <c r="B1" s="2" t="s">
        <v>1</v>
      </c>
    </row>
    <row r="2" spans="1:4">
      <c r="B2" s="2" t="s">
        <v>2</v>
      </c>
      <c r="C2" s="2" t="s">
        <v>78</v>
      </c>
      <c r="D2" s="2" t="s">
        <v>34</v>
      </c>
    </row>
    <row r="3" spans="1:4">
      <c r="A3" s="4" t="s">
        <v>247</v>
      </c>
      <c r="B3" s="6" t="n">
        <v>79751</v>
      </c>
      <c r="D3" s="6" t="n">
        <v>10663</v>
      </c>
    </row>
    <row r="4" spans="1:4">
      <c r="A4" s="4" t="s">
        <v>248</v>
      </c>
    </row>
    <row r="5" spans="1:4">
      <c r="A5" s="4" t="s">
        <v>249</v>
      </c>
      <c r="B5" s="5" t="n">
        <v>41080</v>
      </c>
      <c r="C5" s="6" t="n">
        <v>42742</v>
      </c>
    </row>
    <row r="6" spans="1:4">
      <c r="A6" s="4" t="s">
        <v>250</v>
      </c>
      <c r="B6" s="5" t="n">
        <v>7817</v>
      </c>
      <c r="C6" s="5" t="n">
        <v>13302</v>
      </c>
    </row>
    <row r="7" spans="1:4">
      <c r="A7" s="4" t="s">
        <v>247</v>
      </c>
      <c r="B7" s="5" t="n">
        <v>79751</v>
      </c>
      <c r="D7" s="5" t="n">
        <v>10663</v>
      </c>
    </row>
    <row r="8" spans="1:4">
      <c r="A8" s="4" t="s">
        <v>251</v>
      </c>
      <c r="B8" s="5" t="n">
        <v>867</v>
      </c>
      <c r="C8" s="6" t="n">
        <v>3672</v>
      </c>
    </row>
    <row r="9" spans="1:4">
      <c r="A9" s="4" t="s">
        <v>252</v>
      </c>
      <c r="B9" s="6" t="n">
        <v>0</v>
      </c>
      <c r="D9"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53</v>
      </c>
      <c r="B1" s="2" t="s">
        <v>1</v>
      </c>
    </row>
    <row r="2" spans="1:3">
      <c r="B2" s="2" t="s">
        <v>2</v>
      </c>
      <c r="C2" s="2" t="s">
        <v>78</v>
      </c>
    </row>
    <row r="3" spans="1:3">
      <c r="A3" s="3" t="s">
        <v>151</v>
      </c>
    </row>
    <row r="4" spans="1:3">
      <c r="A4" s="4" t="s">
        <v>254</v>
      </c>
      <c r="B4" s="4" t="s">
        <v>255</v>
      </c>
    </row>
    <row r="5" spans="1:3">
      <c r="A5" s="4" t="s">
        <v>256</v>
      </c>
      <c r="B5" s="6" t="n">
        <v>22057</v>
      </c>
      <c r="C5" s="6" t="n">
        <v>200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57</v>
      </c>
      <c r="B1" s="2" t="s">
        <v>77</v>
      </c>
      <c r="D1" s="2" t="s">
        <v>1</v>
      </c>
    </row>
    <row r="2" spans="1:6">
      <c r="B2" s="2" t="s">
        <v>2</v>
      </c>
      <c r="C2" s="2" t="s">
        <v>78</v>
      </c>
      <c r="D2" s="2" t="s">
        <v>2</v>
      </c>
      <c r="E2" s="2" t="s">
        <v>78</v>
      </c>
      <c r="F2" s="2" t="s">
        <v>34</v>
      </c>
    </row>
    <row r="3" spans="1:6">
      <c r="A3" s="4" t="s">
        <v>80</v>
      </c>
      <c r="B3" s="6" t="n">
        <v>1860640</v>
      </c>
      <c r="C3" s="6" t="n">
        <v>2368701</v>
      </c>
      <c r="D3" s="6" t="n">
        <v>2891782</v>
      </c>
      <c r="E3" s="6" t="n">
        <v>3717507</v>
      </c>
    </row>
    <row r="4" spans="1:6">
      <c r="A4" s="4" t="s">
        <v>258</v>
      </c>
      <c r="B4" s="5" t="n">
        <v>160607</v>
      </c>
      <c r="C4" s="5" t="n">
        <v>209408</v>
      </c>
      <c r="D4" s="5" t="n">
        <v>31368</v>
      </c>
      <c r="E4" s="5" t="n">
        <v>285540</v>
      </c>
    </row>
    <row r="5" spans="1:6">
      <c r="A5" s="4" t="s">
        <v>259</v>
      </c>
      <c r="B5" s="5" t="n">
        <v>193294</v>
      </c>
      <c r="C5" s="6" t="n">
        <v>329989</v>
      </c>
      <c r="D5" s="5" t="n">
        <v>110631</v>
      </c>
      <c r="E5" s="5" t="n">
        <v>318899</v>
      </c>
    </row>
    <row r="6" spans="1:6">
      <c r="A6" s="4" t="s">
        <v>48</v>
      </c>
      <c r="B6" s="5" t="n">
        <v>10768056</v>
      </c>
      <c r="D6" s="5" t="n">
        <v>10768056</v>
      </c>
      <c r="F6" s="6" t="n">
        <v>11798135</v>
      </c>
    </row>
    <row r="7" spans="1:6">
      <c r="A7" s="4" t="s">
        <v>260</v>
      </c>
    </row>
    <row r="8" spans="1:6">
      <c r="A8" s="4" t="s">
        <v>80</v>
      </c>
      <c r="D8" s="5" t="n">
        <v>2891782</v>
      </c>
      <c r="E8" s="5" t="n">
        <v>3717507</v>
      </c>
    </row>
    <row r="9" spans="1:6">
      <c r="A9" s="4" t="s">
        <v>258</v>
      </c>
      <c r="D9" s="5" t="n">
        <v>31368</v>
      </c>
      <c r="E9" s="5" t="n">
        <v>285539</v>
      </c>
    </row>
    <row r="10" spans="1:6">
      <c r="A10" s="4" t="s">
        <v>259</v>
      </c>
      <c r="D10" s="5" t="n">
        <v>110631</v>
      </c>
      <c r="E10" s="5" t="n">
        <v>318899</v>
      </c>
    </row>
    <row r="11" spans="1:6">
      <c r="A11" s="4" t="s">
        <v>48</v>
      </c>
      <c r="B11" s="5" t="n">
        <v>10768056</v>
      </c>
      <c r="D11" s="5" t="n">
        <v>10768056</v>
      </c>
      <c r="F11" s="5" t="n">
        <v>11798135</v>
      </c>
    </row>
    <row r="12" spans="1:6">
      <c r="A12" s="4" t="s">
        <v>261</v>
      </c>
    </row>
    <row r="13" spans="1:6">
      <c r="A13" s="4" t="s">
        <v>80</v>
      </c>
      <c r="D13" s="5" t="n">
        <v>389629</v>
      </c>
      <c r="E13" s="5" t="n">
        <v>716305</v>
      </c>
    </row>
    <row r="14" spans="1:6">
      <c r="A14" s="4" t="s">
        <v>258</v>
      </c>
      <c r="D14" s="5" t="n">
        <v>-59678</v>
      </c>
      <c r="E14" s="5" t="n">
        <v>17049</v>
      </c>
    </row>
    <row r="15" spans="1:6">
      <c r="A15" s="4" t="s">
        <v>259</v>
      </c>
      <c r="D15" s="5" t="n">
        <v>39006</v>
      </c>
      <c r="E15" s="5" t="n">
        <v>66718</v>
      </c>
    </row>
    <row r="16" spans="1:6">
      <c r="A16" s="4" t="s">
        <v>48</v>
      </c>
      <c r="B16" s="5" t="n">
        <v>10140561</v>
      </c>
      <c r="D16" s="5" t="n">
        <v>10140561</v>
      </c>
      <c r="F16" s="5" t="n">
        <v>10215481</v>
      </c>
    </row>
    <row r="17" spans="1:6">
      <c r="A17" s="4" t="s">
        <v>262</v>
      </c>
    </row>
    <row r="18" spans="1:6">
      <c r="A18" s="4" t="s">
        <v>80</v>
      </c>
      <c r="D18" s="5" t="n">
        <v>2502153</v>
      </c>
      <c r="E18" s="5" t="n">
        <v>3001472</v>
      </c>
    </row>
    <row r="19" spans="1:6">
      <c r="A19" s="4" t="s">
        <v>258</v>
      </c>
      <c r="D19" s="5" t="n">
        <v>91046</v>
      </c>
      <c r="E19" s="5" t="n">
        <v>259519</v>
      </c>
    </row>
    <row r="20" spans="1:6">
      <c r="A20" s="4" t="s">
        <v>259</v>
      </c>
      <c r="D20" s="5" t="n">
        <v>71625</v>
      </c>
      <c r="E20" s="5" t="n">
        <v>242591</v>
      </c>
    </row>
    <row r="21" spans="1:6">
      <c r="A21" s="4" t="s">
        <v>48</v>
      </c>
      <c r="B21" s="5" t="n">
        <v>524614</v>
      </c>
      <c r="D21" s="5" t="n">
        <v>524614</v>
      </c>
      <c r="F21" s="5" t="n">
        <v>1482862</v>
      </c>
    </row>
    <row r="22" spans="1:6">
      <c r="A22" s="4" t="s">
        <v>263</v>
      </c>
    </row>
    <row r="23" spans="1:6">
      <c r="A23" s="4" t="s">
        <v>258</v>
      </c>
      <c r="D23" s="5" t="n">
        <v>0</v>
      </c>
      <c r="E23" s="5" t="n">
        <v>8971</v>
      </c>
    </row>
    <row r="24" spans="1:6">
      <c r="A24" s="4" t="s">
        <v>259</v>
      </c>
      <c r="D24" s="5" t="n">
        <v>0</v>
      </c>
      <c r="E24" s="6" t="n">
        <v>9590</v>
      </c>
    </row>
    <row r="25" spans="1:6">
      <c r="A25" s="4" t="s">
        <v>48</v>
      </c>
      <c r="B25" s="6" t="n">
        <v>102881</v>
      </c>
      <c r="D25" s="6" t="n">
        <v>102881</v>
      </c>
      <c r="F25" s="6" t="n">
        <v>997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4</v>
      </c>
    </row>
    <row r="2" spans="1:3">
      <c r="A2" s="3" t="s">
        <v>71</v>
      </c>
    </row>
    <row r="3" spans="1:3">
      <c r="A3" s="4" t="s">
        <v>72</v>
      </c>
      <c r="B3" s="7" t="n">
        <v>0.0001</v>
      </c>
      <c r="C3" s="7" t="n">
        <v>0.0001</v>
      </c>
    </row>
    <row r="4" spans="1:3">
      <c r="A4" s="4" t="s">
        <v>73</v>
      </c>
      <c r="B4" s="5" t="n">
        <v>1000000000</v>
      </c>
      <c r="C4" s="5" t="n">
        <v>1000000000</v>
      </c>
    </row>
    <row r="5" spans="1:3">
      <c r="A5" s="4" t="s">
        <v>74</v>
      </c>
      <c r="B5" s="5" t="n">
        <v>30500000</v>
      </c>
      <c r="C5" s="5" t="n">
        <v>30500000</v>
      </c>
    </row>
    <row r="6" spans="1:3">
      <c r="A6" s="4" t="s">
        <v>75</v>
      </c>
      <c r="B6" s="5" t="n">
        <v>30500000</v>
      </c>
      <c r="C6" s="5" t="n">
        <v>30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860640</v>
      </c>
      <c r="C4" s="6" t="n">
        <v>2368701</v>
      </c>
      <c r="D4" s="6" t="n">
        <v>2891782</v>
      </c>
      <c r="E4" s="6" t="n">
        <v>3717507</v>
      </c>
    </row>
    <row r="5" spans="1:5">
      <c r="A5" s="3" t="s">
        <v>81</v>
      </c>
    </row>
    <row r="6" spans="1:5">
      <c r="A6" s="4" t="s">
        <v>82</v>
      </c>
      <c r="B6" s="5" t="n">
        <v>1236820</v>
      </c>
      <c r="C6" s="5" t="n">
        <v>1731203</v>
      </c>
      <c r="D6" s="5" t="n">
        <v>2058205</v>
      </c>
      <c r="E6" s="5" t="n">
        <v>2614739</v>
      </c>
    </row>
    <row r="7" spans="1:5">
      <c r="A7" s="4" t="s">
        <v>83</v>
      </c>
      <c r="B7" s="5" t="n">
        <v>454671</v>
      </c>
      <c r="C7" s="5" t="n">
        <v>408530</v>
      </c>
      <c r="D7" s="5" t="n">
        <v>783803</v>
      </c>
      <c r="E7" s="5" t="n">
        <v>774932</v>
      </c>
    </row>
    <row r="8" spans="1:5">
      <c r="A8" s="4" t="s">
        <v>84</v>
      </c>
      <c r="B8" s="5" t="n">
        <v>8542</v>
      </c>
      <c r="C8" s="5" t="n">
        <v>19560</v>
      </c>
      <c r="D8" s="5" t="n">
        <v>18406</v>
      </c>
    </row>
    <row r="9" spans="1:5">
      <c r="A9" s="4" t="s">
        <v>85</v>
      </c>
      <c r="B9" s="5" t="n">
        <v>1700033</v>
      </c>
      <c r="C9" s="5" t="n">
        <v>2159293</v>
      </c>
      <c r="D9" s="5" t="n">
        <v>2860414</v>
      </c>
      <c r="E9" s="5" t="n">
        <v>3431967</v>
      </c>
    </row>
    <row r="10" spans="1:5">
      <c r="A10" s="4" t="s">
        <v>86</v>
      </c>
      <c r="B10" s="5" t="n">
        <v>160607</v>
      </c>
      <c r="C10" s="5" t="n">
        <v>209408</v>
      </c>
      <c r="D10" s="5" t="n">
        <v>31368</v>
      </c>
      <c r="E10" s="5" t="n">
        <v>285540</v>
      </c>
    </row>
    <row r="11" spans="1:5">
      <c r="A11" s="3" t="s">
        <v>87</v>
      </c>
    </row>
    <row r="12" spans="1:5">
      <c r="A12" s="4" t="s">
        <v>88</v>
      </c>
      <c r="B12" s="5" t="n">
        <v>-2129</v>
      </c>
      <c r="C12" s="5" t="n">
        <v>46680</v>
      </c>
      <c r="D12" s="5" t="n">
        <v>40271</v>
      </c>
      <c r="E12" s="5" t="n">
        <v>-20725</v>
      </c>
    </row>
    <row r="13" spans="1:5">
      <c r="A13" s="4" t="s">
        <v>89</v>
      </c>
      <c r="B13" s="5" t="n">
        <v>54439</v>
      </c>
      <c r="C13" s="5" t="n">
        <v>83142</v>
      </c>
      <c r="D13" s="5" t="n">
        <v>58614</v>
      </c>
      <c r="E13" s="5" t="n">
        <v>123470</v>
      </c>
    </row>
    <row r="14" spans="1:5">
      <c r="A14" s="4" t="s">
        <v>90</v>
      </c>
      <c r="B14" s="5" t="n">
        <v>52310</v>
      </c>
      <c r="C14" s="5" t="n">
        <v>129822</v>
      </c>
      <c r="D14" s="5" t="n">
        <v>98885</v>
      </c>
      <c r="E14" s="5" t="n">
        <v>102745</v>
      </c>
    </row>
    <row r="15" spans="1:5">
      <c r="A15" s="4" t="s">
        <v>91</v>
      </c>
      <c r="B15" s="5" t="n">
        <v>212917</v>
      </c>
      <c r="C15" s="5" t="n">
        <v>339230</v>
      </c>
      <c r="D15" s="5" t="n">
        <v>130253</v>
      </c>
      <c r="E15" s="5" t="n">
        <v>336329</v>
      </c>
    </row>
    <row r="16" spans="1:5">
      <c r="A16" s="4" t="s">
        <v>92</v>
      </c>
      <c r="B16" s="5" t="n">
        <v>19623</v>
      </c>
      <c r="C16" s="5" t="n">
        <v>9241</v>
      </c>
      <c r="D16" s="5" t="n">
        <v>19622</v>
      </c>
      <c r="E16" s="5" t="n">
        <v>17430</v>
      </c>
    </row>
    <row r="17" spans="1:5">
      <c r="A17" s="4" t="s">
        <v>93</v>
      </c>
      <c r="B17" s="5" t="n">
        <v>193294</v>
      </c>
      <c r="C17" s="5" t="n">
        <v>329989</v>
      </c>
      <c r="D17" s="5" t="n">
        <v>110631</v>
      </c>
      <c r="E17" s="5" t="n">
        <v>318899</v>
      </c>
    </row>
    <row r="18" spans="1:5">
      <c r="A18" s="3" t="s">
        <v>94</v>
      </c>
    </row>
    <row r="19" spans="1:5">
      <c r="A19" s="4" t="s">
        <v>95</v>
      </c>
      <c r="B19" s="5" t="n">
        <v>7192</v>
      </c>
      <c r="C19" s="5" t="n">
        <v>-114673</v>
      </c>
      <c r="D19" s="5" t="n">
        <v>173</v>
      </c>
      <c r="E19" s="5" t="n">
        <v>12799</v>
      </c>
    </row>
    <row r="20" spans="1:5">
      <c r="A20" s="4" t="s">
        <v>96</v>
      </c>
      <c r="B20" s="5" t="n">
        <v>7192</v>
      </c>
      <c r="C20" s="5" t="n">
        <v>-114673</v>
      </c>
      <c r="D20" s="5" t="n">
        <v>173</v>
      </c>
      <c r="E20" s="5" t="n">
        <v>12799</v>
      </c>
    </row>
    <row r="21" spans="1:5">
      <c r="A21" s="4" t="s">
        <v>97</v>
      </c>
      <c r="B21" s="6" t="n">
        <v>200486</v>
      </c>
      <c r="C21" s="6" t="n">
        <v>215316</v>
      </c>
      <c r="D21" s="6" t="n">
        <v>110804</v>
      </c>
      <c r="E21" s="6" t="n">
        <v>331698</v>
      </c>
    </row>
    <row r="22" spans="1:5">
      <c r="A22" s="3" t="s">
        <v>98</v>
      </c>
    </row>
    <row r="23" spans="1:5">
      <c r="A23" s="4" t="s">
        <v>99</v>
      </c>
      <c r="B23" s="8" t="n">
        <v>0.01</v>
      </c>
      <c r="C23" s="6" t="n">
        <v>0</v>
      </c>
      <c r="D23" s="6" t="n">
        <v>0</v>
      </c>
      <c r="E23" s="8" t="n">
        <v>0.01</v>
      </c>
    </row>
    <row r="24" spans="1:5">
      <c r="A24" s="3" t="s">
        <v>100</v>
      </c>
    </row>
    <row r="25" spans="1:5">
      <c r="A25" s="4" t="s">
        <v>99</v>
      </c>
      <c r="B25" s="5" t="n">
        <v>30500000</v>
      </c>
      <c r="C25" s="5" t="n">
        <v>30500000</v>
      </c>
      <c r="D25" s="5" t="n">
        <v>30500000</v>
      </c>
      <c r="E25" s="5" t="n">
        <v>30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43"/>
    <col customWidth="1" max="3" min="3" width="22"/>
    <col customWidth="1" max="4" min="4" width="36"/>
    <col customWidth="1" max="5" min="5" width="23"/>
    <col customWidth="1" max="6" min="6" width="29"/>
    <col customWidth="1" max="7" min="7" width="11"/>
  </cols>
  <sheetData>
    <row r="1" spans="1:7">
      <c r="A1" s="1" t="s">
        <v>101</v>
      </c>
      <c r="B1" s="2" t="s">
        <v>102</v>
      </c>
      <c r="C1" s="2" t="s">
        <v>103</v>
      </c>
      <c r="D1" s="2" t="s">
        <v>104</v>
      </c>
      <c r="E1" s="2" t="s">
        <v>105</v>
      </c>
      <c r="F1" s="2" t="s">
        <v>106</v>
      </c>
      <c r="G1" s="2" t="s">
        <v>107</v>
      </c>
    </row>
    <row r="2" spans="1:7">
      <c r="A2" s="4" t="s">
        <v>108</v>
      </c>
      <c r="B2" s="6" t="n">
        <v>6888</v>
      </c>
      <c r="C2" s="6" t="n">
        <v>305</v>
      </c>
      <c r="D2" s="6" t="n">
        <v>1326107</v>
      </c>
      <c r="E2" s="6" t="n">
        <v>97608</v>
      </c>
      <c r="F2" s="6" t="n">
        <v>-943235</v>
      </c>
      <c r="G2" s="6" t="n">
        <v>487673</v>
      </c>
    </row>
    <row r="3" spans="1:7">
      <c r="A3" s="4" t="s">
        <v>109</v>
      </c>
      <c r="C3" s="5" t="n">
        <v>30500000</v>
      </c>
    </row>
    <row r="4" spans="1:7">
      <c r="A4" s="4" t="s">
        <v>110</v>
      </c>
      <c r="F4" s="5" t="n">
        <v>-119138</v>
      </c>
      <c r="G4" s="5" t="n">
        <v>-119138</v>
      </c>
    </row>
    <row r="5" spans="1:7">
      <c r="A5" s="4" t="s">
        <v>111</v>
      </c>
      <c r="B5" s="5" t="n">
        <v>173</v>
      </c>
      <c r="G5" s="5" t="n">
        <v>173</v>
      </c>
    </row>
    <row r="6" spans="1:7">
      <c r="A6" s="4" t="s">
        <v>112</v>
      </c>
      <c r="F6" s="5" t="n">
        <v>110631</v>
      </c>
      <c r="G6" s="5" t="n">
        <v>110631</v>
      </c>
    </row>
    <row r="7" spans="1:7">
      <c r="A7" s="4" t="s">
        <v>113</v>
      </c>
      <c r="B7" s="6" t="n">
        <v>7061</v>
      </c>
      <c r="C7" s="6" t="n">
        <v>305</v>
      </c>
      <c r="D7" s="6" t="n">
        <v>1326107</v>
      </c>
      <c r="E7" s="6" t="n">
        <v>97608</v>
      </c>
      <c r="F7" s="6" t="n">
        <v>-951742</v>
      </c>
      <c r="G7" s="6" t="n">
        <v>479339</v>
      </c>
    </row>
    <row r="8" spans="1:7">
      <c r="A8" s="4" t="s">
        <v>114</v>
      </c>
      <c r="C8" s="5" t="n">
        <v>30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3" t="s">
        <v>116</v>
      </c>
    </row>
    <row r="4" spans="1:3">
      <c r="A4" s="4" t="s">
        <v>112</v>
      </c>
      <c r="B4" s="6" t="n">
        <v>110631</v>
      </c>
      <c r="C4" s="6" t="n">
        <v>318899</v>
      </c>
    </row>
    <row r="5" spans="1:3">
      <c r="A5" s="3" t="s">
        <v>117</v>
      </c>
    </row>
    <row r="6" spans="1:3">
      <c r="A6" s="4" t="s">
        <v>84</v>
      </c>
      <c r="B6" s="5" t="n">
        <v>18406</v>
      </c>
    </row>
    <row r="7" spans="1:3">
      <c r="A7" s="4" t="s">
        <v>118</v>
      </c>
      <c r="B7" s="5" t="n">
        <v>-40271</v>
      </c>
      <c r="C7" s="5" t="n">
        <v>20725</v>
      </c>
    </row>
    <row r="8" spans="1:3">
      <c r="A8" s="4" t="s">
        <v>119</v>
      </c>
      <c r="B8" s="5" t="n">
        <v>2170</v>
      </c>
      <c r="C8" s="5" t="n">
        <v>-10677</v>
      </c>
    </row>
    <row r="9" spans="1:3">
      <c r="A9" s="3" t="s">
        <v>120</v>
      </c>
    </row>
    <row r="10" spans="1:3">
      <c r="A10" s="4" t="s">
        <v>121</v>
      </c>
      <c r="B10" s="5" t="n">
        <v>829728</v>
      </c>
      <c r="C10" s="5" t="n">
        <v>168966</v>
      </c>
    </row>
    <row r="11" spans="1:3">
      <c r="A11" s="4" t="s">
        <v>122</v>
      </c>
      <c r="B11" s="5" t="n">
        <v>-25547</v>
      </c>
      <c r="C11" s="5" t="n">
        <v>23324</v>
      </c>
    </row>
    <row r="12" spans="1:3">
      <c r="A12" s="4" t="s">
        <v>39</v>
      </c>
      <c r="B12" s="5" t="n">
        <v>8174</v>
      </c>
      <c r="C12" s="5" t="n">
        <v>-12291</v>
      </c>
    </row>
    <row r="13" spans="1:3">
      <c r="A13" s="4" t="s">
        <v>123</v>
      </c>
      <c r="B13" s="5" t="n">
        <v>45916</v>
      </c>
      <c r="C13" s="5" t="n">
        <v>-10000</v>
      </c>
    </row>
    <row r="14" spans="1:3">
      <c r="A14" s="4" t="s">
        <v>44</v>
      </c>
      <c r="B14" s="5" t="n">
        <v>-3833</v>
      </c>
      <c r="C14" s="5" t="n">
        <v>-464169</v>
      </c>
    </row>
    <row r="15" spans="1:3">
      <c r="A15" s="4" t="s">
        <v>45</v>
      </c>
      <c r="B15" s="5" t="n">
        <v>31732</v>
      </c>
      <c r="C15" s="5" t="n">
        <v>-16438</v>
      </c>
    </row>
    <row r="16" spans="1:3">
      <c r="A16" s="4" t="s">
        <v>47</v>
      </c>
      <c r="C16" s="5" t="n">
        <v>-33607</v>
      </c>
    </row>
    <row r="17" spans="1:3">
      <c r="A17" s="4" t="s">
        <v>50</v>
      </c>
      <c r="B17" s="5" t="n">
        <v>-932236</v>
      </c>
      <c r="C17" s="5" t="n">
        <v>-674127</v>
      </c>
    </row>
    <row r="18" spans="1:3">
      <c r="A18" s="4" t="s">
        <v>51</v>
      </c>
      <c r="B18" s="5" t="n">
        <v>-13724</v>
      </c>
      <c r="C18" s="5" t="n">
        <v>27495</v>
      </c>
    </row>
    <row r="19" spans="1:3">
      <c r="A19" s="4" t="s">
        <v>124</v>
      </c>
      <c r="B19" s="5" t="n">
        <v>-1196</v>
      </c>
      <c r="C19" s="5" t="n">
        <v>6082</v>
      </c>
    </row>
    <row r="20" spans="1:3">
      <c r="A20" s="4" t="s">
        <v>125</v>
      </c>
      <c r="B20" s="5" t="n">
        <v>0</v>
      </c>
      <c r="C20" s="5" t="n">
        <v>-81060</v>
      </c>
    </row>
    <row r="21" spans="1:3">
      <c r="A21" s="4" t="s">
        <v>58</v>
      </c>
      <c r="B21" s="5" t="n">
        <v>-105188</v>
      </c>
      <c r="C21" s="5" t="n">
        <v>499299</v>
      </c>
    </row>
    <row r="22" spans="1:3">
      <c r="A22" s="4" t="s">
        <v>126</v>
      </c>
      <c r="B22" s="5" t="n">
        <v>-75238</v>
      </c>
      <c r="C22" s="5" t="n">
        <v>13200</v>
      </c>
    </row>
    <row r="23" spans="1:3">
      <c r="A23" s="3" t="s">
        <v>127</v>
      </c>
    </row>
    <row r="24" spans="1:3">
      <c r="A24" s="4" t="s">
        <v>128</v>
      </c>
      <c r="B24" s="5" t="n">
        <v>-18025</v>
      </c>
      <c r="C24" s="5" t="n">
        <v>-131503</v>
      </c>
    </row>
    <row r="25" spans="1:3">
      <c r="A25" s="4" t="s">
        <v>129</v>
      </c>
      <c r="B25" s="5" t="n">
        <v>-18025</v>
      </c>
      <c r="C25" s="5" t="n">
        <v>-131503</v>
      </c>
    </row>
    <row r="26" spans="1:3">
      <c r="A26" s="3" t="s">
        <v>130</v>
      </c>
    </row>
    <row r="27" spans="1:3">
      <c r="A27" s="4" t="s">
        <v>131</v>
      </c>
      <c r="B27" s="5" t="n">
        <v>69088</v>
      </c>
      <c r="C27" s="5" t="n">
        <v>0</v>
      </c>
    </row>
    <row r="28" spans="1:3">
      <c r="A28" s="4" t="s">
        <v>132</v>
      </c>
      <c r="B28" s="5" t="n">
        <v>-10440</v>
      </c>
      <c r="C28" s="5" t="n">
        <v>0</v>
      </c>
    </row>
    <row r="29" spans="1:3">
      <c r="A29" s="4" t="s">
        <v>133</v>
      </c>
      <c r="B29" s="5" t="n">
        <v>-119138</v>
      </c>
      <c r="C29" s="5" t="n">
        <v>0</v>
      </c>
    </row>
    <row r="30" spans="1:3">
      <c r="A30" s="4" t="s">
        <v>134</v>
      </c>
      <c r="B30" s="5" t="n">
        <v>-60490</v>
      </c>
      <c r="C30" s="5" t="n">
        <v>0</v>
      </c>
    </row>
    <row r="31" spans="1:3">
      <c r="A31" s="4" t="s">
        <v>135</v>
      </c>
      <c r="B31" s="5" t="n">
        <v>29150</v>
      </c>
      <c r="C31" s="5" t="n">
        <v>17901</v>
      </c>
    </row>
    <row r="32" spans="1:3">
      <c r="A32" s="4" t="s">
        <v>136</v>
      </c>
      <c r="B32" s="5" t="n">
        <v>-124603</v>
      </c>
      <c r="C32" s="5" t="n">
        <v>-100402</v>
      </c>
    </row>
    <row r="33" spans="1:3">
      <c r="A33" s="4" t="s">
        <v>137</v>
      </c>
      <c r="B33" s="5" t="n">
        <v>508988</v>
      </c>
      <c r="C33" s="5" t="n">
        <v>564561</v>
      </c>
    </row>
    <row r="34" spans="1:3">
      <c r="A34" s="4" t="s">
        <v>138</v>
      </c>
      <c r="B34" s="5" t="n">
        <v>384385</v>
      </c>
      <c r="C34" s="5" t="n">
        <v>464159</v>
      </c>
    </row>
    <row r="35" spans="1:3">
      <c r="A35" s="3" t="s">
        <v>139</v>
      </c>
    </row>
    <row r="36" spans="1:3">
      <c r="A36" s="4" t="s">
        <v>140</v>
      </c>
      <c r="B36" s="5" t="n">
        <v>0</v>
      </c>
      <c r="C36" s="5" t="n">
        <v>0</v>
      </c>
    </row>
    <row r="37" spans="1:3">
      <c r="A37" s="4" t="s">
        <v>122</v>
      </c>
      <c r="B37" s="6" t="n">
        <v>0</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7:58:00Z</dcterms:created>
  <dcterms:modified xmlns:dcterms="http://purl.org/dc/terms/" xmlns:xsi="http://www.w3.org/2001/XMLSchema-instance" xsi:type="dcterms:W3CDTF">2019-08-20T17:58:00Z</dcterms:modified>
</cp:coreProperties>
</file>